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ushing Financial Corporation</t>
        </is>
      </c>
    </row>
    <row r="8">
      <c r="A8" s="4" t="inlineStr">
        <is>
          <t>Entity Central Index Key</t>
        </is>
      </c>
      <c r="B8" s="4" t="inlineStr">
        <is>
          <t>0000923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pay-for-performance and on e 23
Year Summary 1 Compensation 2 Average Non-PEO 3 Average Non-PEO 4 Value of Initial Fixed $100 Net Income 7 Core 8
Total 5 Peer Group 6
(a) (b) (c) (d) (e) (f) (g) (h) (i)
2022 $ 2,362,489 $ 2,041,226 $ 1,037,387 $ 877,141 $ 103 $ 96 $ 76,945 $ 2.49
2021 $ 2,534,260 $ 3,186,480 $ 1,051,924 $ 1,395,980 $ 124 $ 114 $ 81,793 $ 2.81
2020 $ 2,169,715 $ 1,834,306 $ 951,211 $ 778,408 $ 82 $ 90 $ 34,674 $ 1.70
1 The dollar amounts reported in column (b) are the amounts of total compensation reported for John R. Buran (our Chief Executive Officer) for each corresponding year in the “Total” column of the Summary Compensation Table. Refer to “Executive Compensation — Summary Compensation Table” on page 38.
2 The dollar amounts reported in column (c) represent the amount of “compensation actually paid” to Mr. Buran, as computed in accordance with Item 402(v) of Regulation S-K. S-K,
Year Reported Reported (i) Equity (ii) Reported (iii) Pension (iv) Compensation
2022 $ 2,362,489 ($ 590,085 ) $ 268,822 — — $ 2,041,226
2021 $ 2,534,260 ($ 507,650 ) $ 1,209,597 ($ 49,727 ) — $ 3,186,480
2020 $ 2,169,715 ($ 465,065 ) $ 136,469 ($ 6,813 ) — $ 1,834,306
(i) The grant date fair value of equity awards represents the total of the amounts reported in the “Stock Awards” and “Option Awards” columns in the Summary Compensation Table for the applicable year.
(ii) The equity award adjustments for each applicable year include the addition (or subtraction, as applicable) of the following: (i) the year-end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Fair Year over Fair Value Value of Total
2022 $ 458,015 ($ 271,353 ) — $ 3,102 — $ 79,058 $ 268,822
2021 $ 674,025 $ 463,652 — $ 35,044 — $ 36,876 $ 1,209,597
2020 $ 386,575 ($ 260,706 ) — ($ 27,830 ) — $ 38,430 $ 136,469
(iii) The amounts included in this column are the amounts reported in “Change in Pension and Nonqualified Deferred Compensation” column of the Summary Compensation Table for each applicable year.
(iv) There is no pension service cost or prior pension service cost in any applicable year.
3 The dollar amounts reported in column (d) represent the average of the amounts reported for the Company’s named executive officers (NEOs) as a group (excluding Mr. Buran, who has served as our CEO since 2005) in the “Total” column of the Summary Compensation Table in each applicable year. The names of each of the NEOs (excluding Mr. Buran) included for purposes of calculating the average amounts in each applicable year (2020-2022) are the same and as follows: Susan K. Cullen, Maria A. Grasso, Francis W. Korzekwinski and Michael Bingold.
4 The dollar amounts reported in column (e) represent the average amount of “compensation actually paid” to the NEOs as a group (excluding Mr. Buran), as computed in accordance with Item 402(v) of Regulation S-K. S-K,
Year Average Non-PEO Average Average (i) Average Average (iii) Average Non-PEO
2022 $ 1,037,387 ($ 296,297 ) $ 136,051 — — $ 877,141
2021 $ 1,051,924 ($ 259,363 ) $ 598,201 $ 5,218 (ii) — $ 1,395,980
2020 $ 951,211 ($ 233,522 ) $ 83,617 ($ 22,898 ) — $ 778,408 (i) The amounts deducted or added in calculating the total average equity award adjustments are as follows:
Year Average Year over Average Year over Average Average Total
2022 $ 229,982 ($ 131,882 ) — $ 2,200 — $ 35,751 $ 136,051
2021 $ 344,366 $ 221,338 — $ 14,794 — $ 17,703 $ 598,201
2020 $ 194,110 ($ 116,674 ) — $ (10,748 ) — $ 16,929 $ 83,617
(ii) For 2021, the positive adjustment of $5,218 reflects the average of the amount that results from reversing the compensation (including both positive and negative amounts) reported in the “Change in Pension Value and Nonqualified Deferred Compensation” column of the Summary Compensation Table for 2021.
(iii) There is no pension service cost or prior pension service cost in any applicable year.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peer group used for this purpose is the following published weighted industry index: S&amp;P U.S. BMI Banks – Mid-Atlantic
7 The dollar amounts reported represent the amount of net income reflected in the Company’s audited financial statements for the applicable year.
8 While the Company uses numerous financial and non-financial</t>
        </is>
      </c>
      <c r="C4" s="4" t="inlineStr">
        <is>
          <t xml:space="preserve"> </t>
        </is>
      </c>
      <c r="D4" s="4" t="inlineStr">
        <is>
          <t xml:space="preserve"> </t>
        </is>
      </c>
    </row>
    <row r="5">
      <c r="A5" s="4" t="inlineStr">
        <is>
          <t>Company Selected Measure Name</t>
        </is>
      </c>
      <c r="B5" s="4" t="inlineStr">
        <is>
          <t>Core Operating Earnings per Diluted Common Share</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the Company’s named executive officers (NEOs) as a group (excluding Mr. Buran, who has served as our CEO since 2005) in the “Total” column of the Summary Compensation Table in each applicable year. The names of each of the NEOs (excluding Mr. Buran) included for purposes of calculating the average amounts in each applicable year (2020-2022) are the same and as follows: Susan K. Cullen, Maria A. Grasso, Francis W. Korzekwinski and Michael Bingold.</t>
        </is>
      </c>
      <c r="C6" s="4" t="inlineStr">
        <is>
          <t xml:space="preserve"> </t>
        </is>
      </c>
      <c r="D6" s="4" t="inlineStr">
        <is>
          <t xml:space="preserve"> </t>
        </is>
      </c>
    </row>
    <row r="7">
      <c r="A7" s="4" t="inlineStr">
        <is>
          <t>Peer Group Issuers, Footnote [Text Block]</t>
        </is>
      </c>
      <c r="B7" s="4" t="inlineStr">
        <is>
          <t>The peer group used for this purpose is the following published weighted industry index: S&amp;P U.S. BMI Banks – Mid-Atlantic</t>
        </is>
      </c>
      <c r="C7" s="4" t="inlineStr">
        <is>
          <t xml:space="preserve"> </t>
        </is>
      </c>
      <c r="D7" s="4" t="inlineStr">
        <is>
          <t xml:space="preserve"> </t>
        </is>
      </c>
    </row>
    <row r="8">
      <c r="A8" s="4" t="inlineStr">
        <is>
          <t>PEO Total Compensation Amount</t>
        </is>
      </c>
      <c r="B8" s="5" t="n">
        <v>2362489</v>
      </c>
      <c r="C8" s="5" t="n">
        <v>2534260</v>
      </c>
      <c r="D8" s="5" t="n">
        <v>2169715</v>
      </c>
    </row>
    <row r="9">
      <c r="A9" s="4" t="inlineStr">
        <is>
          <t>PEO Actually Paid Compensation Amount</t>
        </is>
      </c>
      <c r="B9" s="5" t="n">
        <v>2041226</v>
      </c>
      <c r="C9" s="6" t="n">
        <v>3186480</v>
      </c>
      <c r="D9" s="6" t="n">
        <v>1834306</v>
      </c>
    </row>
    <row r="10">
      <c r="A10" s="4" t="inlineStr">
        <is>
          <t>Adjustment To PEO Compensation, Footnote [Text Block]</t>
        </is>
      </c>
      <c r="B10" s="4" t="inlineStr">
        <is>
          <t xml:space="preserve">2 The dollar amounts reported in column (c) represent the amount of “compensation actually paid” to Mr. Buran, as computed in accordance with Item 402(v) of Regulation S-K. S-K,
Year Reported Reported (i) Equity (ii) Reported (iii) Pension (iv) Compensation
2022 $ 2,362,489 ($ 590,085 ) $ 268,822 — — $ 2,041,226
2021 $ 2,534,260 ($ 507,650 ) $ 1,209,597 ($ 49,727 ) — $ 3,186,480
2020 $ 2,169,715 ($ 465,065 ) $ 136,469 ($ 6,813 ) — $ 1,834,306
(i) The grant date fair value of equity awards represents the total of the amounts reported in the “Stock Awards” and “Option Awards” columns in the Summary Compensation Table for the applicable year.
(ii) The equity award adjustments for each applicable year include the addition (or subtraction, as applicable) of the following: (i) the year-end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Fair Year over Fair Value Value of Total
2022 $ 458,015 ($ 271,353 ) — $ 3,102 — $ 79,058 $ 268,822
2021 $ 674,025 $ 463,652 — $ 35,044 — $ 36,876 $ 1,209,597
2020 $ 386,575 ($ 260,706 ) — ($ 27,830 ) — $ 38,430 $ 136,469
(iii) The amounts included in this column are the amounts reported in “Change in Pension and Nonqualified Deferred Compensation” column of the Summary Compensation Table for each applicable year.
(iv) There is no pension service cost or prior pension service cost in any applicable year. </t>
        </is>
      </c>
      <c r="C10" s="4" t="inlineStr">
        <is>
          <t xml:space="preserve"> </t>
        </is>
      </c>
      <c r="D10" s="4" t="inlineStr">
        <is>
          <t xml:space="preserve"> </t>
        </is>
      </c>
    </row>
    <row r="11">
      <c r="A11" s="4" t="inlineStr">
        <is>
          <t>Non-PEO NEO Average Total Compensation Amount</t>
        </is>
      </c>
      <c r="B11" s="5" t="n">
        <v>1037387</v>
      </c>
      <c r="C11" s="6" t="n">
        <v>1051924</v>
      </c>
      <c r="D11" s="6" t="n">
        <v>951211</v>
      </c>
    </row>
    <row r="12">
      <c r="A12" s="4" t="inlineStr">
        <is>
          <t>Non-PEO NEO Average Compensation Actually Paid Amount</t>
        </is>
      </c>
      <c r="B12" s="5" t="n">
        <v>877141</v>
      </c>
      <c r="C12" s="6" t="n">
        <v>1395980</v>
      </c>
      <c r="D12" s="6" t="n">
        <v>778408</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Mr. Buran), as computed in accordance with Item 402(v) of Regulation S-K. S-K,
Year Average Non-PEO Average Average (i) Average Average (iii) Average Non-PEO
2022 $ 1,037,387 ($ 296,297 ) $ 136,051 — — $ 877,141
2021 $ 1,051,924 ($ 259,363 ) $ 598,201 $ 5,218 (ii) — $ 1,395,980
2020 $ 951,211 ($ 233,522 ) $ 83,617 ($ 22,898 ) — $ 778,408 (i) The amounts deducted or added in calculating the total average equity award adjustments are as follows:
Year Average Year over Average Year over Average Average Total
2022 $ 229,982 ($ 131,882 ) — $ 2,200 — $ 35,751 $ 136,051
2021 $ 344,366 $ 221,338 — $ 14,794 — $ 17,703 $ 598,201
2020 $ 194,110 ($ 116,674 ) — $ (10,748 ) — $ 16,929 $ 83,617
(ii) For 2021, the positive adjustment of $5,218 reflects the average of the amount that results from reversing the compensation (including both positive and negative amounts) reported in the “Change in Pension Value and Nonqualified Deferred Compensation” column of the Summary Compensation Table for 2021.
(iii) There is no pension service cost or prior pension service cost in any applicable year.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As outlined in the Pay versus Performance table above, the amount of compensation actually paid to Mr. Buran and the average amount of compensation actually paid to the Company’s NEOs as a group (excluding Mr. Buran) is aligned with the Company’s cumulative TSR over the three years presented in the table. The alignment of compensation actually paid with the Company’s cumulative TSR over the period presented is because a significant portion of the compensation actually paid to Mr. Buran and to the other NEOs is tied to the performance of the Company. Generally, Company performance is directly reflected in TSR.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As outlined in the Pay versus Performance table above, the amount of compensation actually paid to Mr. Buran and the average amount of compensation actually paid to the Company’s NEOs as a group (excluding Mr. Buran) is aligned with the Company’s net income over the three years presented in the table. While the Company does not use net income as a performance measure in the overall executive compensation program, the measure of net income is correlated with the measure Core Operating Earnings per Diluted Common Share (“Core EPS”), which the Company does use when setting goals in the Company’s short-term incentive compensation program for the NEOs. As described in more detail in the section “Executive Compensation – Compensation Discussion and Analysis – Performance Based Annual Incentives”.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Core EPS As outlined in the Pay versus Performance table above, the amount of compensation actually paid to Mr. Buran and the average amount of compensation actually paid to the Company’s NEOs as a group (excluding Ms. Buran) is aligned with the Company’s Core EPS over the three years presented in the table. The alignment of compensation actually paid with the Company’s Core EPS over the period presented is because a significant portion of the compensation actually paid to Mr. Buran and to the other NEOs is tied to the success of ongoing operations – which Core EPS captures. The Company believes this earnings measure is important to management and investors in evaluating its ongoing operating performance. Core EPS is a recognized industry metric and is a well-recognized measure of performance and profitability in the banking industry. </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As outlined in the Pay versus Performance table above, the Company’s cumulative TSR over the three years presented in the table was 3%, while the cumulative TSR of the peer group presented for this purpose, the S&amp;P U.S. BMI Banks – Mid-Atlantic</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Executive Compensation – Compensation Discussion and Analysis,” the Company’s executive compensation program reflects a variable pay-for-performance
• Core Operating Earnings per Diluted Common Share
• Core Operating Return on Average Equity
• Tangible Book Value
• Total Charge-offs </t>
        </is>
      </c>
      <c r="C18" s="4" t="inlineStr">
        <is>
          <t xml:space="preserve"> </t>
        </is>
      </c>
      <c r="D18" s="4" t="inlineStr">
        <is>
          <t xml:space="preserve"> </t>
        </is>
      </c>
    </row>
    <row r="19">
      <c r="A19" s="4" t="inlineStr">
        <is>
          <t>Total Shareholder Return Amount</t>
        </is>
      </c>
      <c r="B19" s="5" t="n">
        <v>103</v>
      </c>
      <c r="C19" s="6" t="n">
        <v>124</v>
      </c>
      <c r="D19" s="6" t="n">
        <v>82</v>
      </c>
    </row>
    <row r="20">
      <c r="A20" s="4" t="inlineStr">
        <is>
          <t>Peer Group Total Shareholder Return Amount</t>
        </is>
      </c>
      <c r="B20" s="6" t="n">
        <v>96</v>
      </c>
      <c r="C20" s="6" t="n">
        <v>114</v>
      </c>
      <c r="D20" s="6" t="n">
        <v>90</v>
      </c>
    </row>
    <row r="21">
      <c r="A21" s="4" t="inlineStr">
        <is>
          <t>Net Income (Loss)</t>
        </is>
      </c>
      <c r="B21" s="5" t="n">
        <v>76945000</v>
      </c>
      <c r="C21" s="5" t="n">
        <v>81793000</v>
      </c>
      <c r="D21" s="5" t="n">
        <v>34674000</v>
      </c>
    </row>
    <row r="22">
      <c r="A22" s="4" t="inlineStr">
        <is>
          <t>Company Selected Measure Amount</t>
        </is>
      </c>
      <c r="B22" s="7" t="n">
        <v>2.49</v>
      </c>
      <c r="C22" s="7" t="n">
        <v>2.81</v>
      </c>
      <c r="D22" s="8" t="n">
        <v>1.7</v>
      </c>
    </row>
    <row r="23">
      <c r="A23" s="4" t="inlineStr">
        <is>
          <t>PEO Name</t>
        </is>
      </c>
      <c r="B23" s="4" t="inlineStr">
        <is>
          <t>John R. Bur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Operating Earnings per Diluted Common Share</t>
        </is>
      </c>
      <c r="C26" s="4" t="inlineStr">
        <is>
          <t xml:space="preserve"> </t>
        </is>
      </c>
      <c r="D26" s="4" t="inlineStr">
        <is>
          <t xml:space="preserve"> </t>
        </is>
      </c>
    </row>
    <row r="27">
      <c r="A27" s="4" t="inlineStr">
        <is>
          <t>Non-GAAP Measure Description [Text Block]</t>
        </is>
      </c>
      <c r="B27" s="4" t="inlineStr">
        <is>
          <t>While the Company uses numerous financial and non-financial</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Operating Return on Average Equity</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angible Book Val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Charge-offs</t>
        </is>
      </c>
      <c r="C36" s="4" t="inlineStr">
        <is>
          <t xml:space="preserve"> </t>
        </is>
      </c>
      <c r="D36" s="4" t="inlineStr">
        <is>
          <t xml:space="preserve"> </t>
        </is>
      </c>
    </row>
    <row r="37">
      <c r="A37" s="4" t="inlineStr">
        <is>
          <t>PEO [Member] | Year-end Fair Value Of Awards Granted In The Current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58015</v>
      </c>
      <c r="C39" s="5" t="n">
        <v>674025</v>
      </c>
      <c r="D39" s="5" t="n">
        <v>386575</v>
      </c>
    </row>
    <row r="40">
      <c r="A40" s="4" t="inlineStr">
        <is>
          <t>PEO [Member] | Change In Fair Value Of Outstanding And Unvested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71353</v>
      </c>
      <c r="C42" s="6" t="n">
        <v>463652</v>
      </c>
      <c r="D42" s="6" t="n">
        <v>-260706</v>
      </c>
    </row>
    <row r="43">
      <c r="A43" s="4" t="inlineStr">
        <is>
          <t>PEO [Member] | Change In Fair Value As Of Vesting Date Of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102</v>
      </c>
      <c r="C48" s="6" t="n">
        <v>35044</v>
      </c>
      <c r="D48" s="6" t="n">
        <v>-27830</v>
      </c>
    </row>
    <row r="49">
      <c r="A49" s="4" t="inlineStr">
        <is>
          <t>PEO [Member] | Adjustments For Equity Awards Failed To Meet Performance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Dividends Or Other Earnings Paid On Equity Awards Not Otherwise Reflected In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9058</v>
      </c>
      <c r="C54" s="6" t="n">
        <v>36876</v>
      </c>
      <c r="D54" s="6" t="n">
        <v>38430</v>
      </c>
    </row>
    <row r="55">
      <c r="A55" s="4" t="inlineStr">
        <is>
          <t>PEO [Member] | Repor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90085</v>
      </c>
      <c r="C57" s="6" t="n">
        <v>-507650</v>
      </c>
      <c r="D57" s="6" t="n">
        <v>-465065</v>
      </c>
    </row>
    <row r="58">
      <c r="A58" s="4" t="inlineStr">
        <is>
          <t>PEO [Member] | Equity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68822</v>
      </c>
      <c r="C60" s="6" t="n">
        <v>1209597</v>
      </c>
      <c r="D60" s="6" t="n">
        <v>136469</v>
      </c>
    </row>
    <row r="61">
      <c r="A61" s="4" t="inlineStr">
        <is>
          <t>PEO [Member] | Reported Change In The Actuarial Present Value Of Pension Benefi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49727</v>
      </c>
      <c r="D63" s="6" t="n">
        <v>-6813</v>
      </c>
    </row>
    <row r="64">
      <c r="A64" s="4" t="inlineStr">
        <is>
          <t>PEO [Member] | Pension Benefit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Year-end Fair Value Of Awards Granted In The Current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29982</v>
      </c>
      <c r="C69" s="6" t="n">
        <v>344366</v>
      </c>
      <c r="D69" s="6" t="n">
        <v>194110</v>
      </c>
    </row>
    <row r="70">
      <c r="A70" s="4" t="inlineStr">
        <is>
          <t>Non-PEO NEO [Member] | Change In Fair Value Of Outstanding And Unvested Awards Granted In Prior Fiscal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31882</v>
      </c>
      <c r="C72" s="6" t="n">
        <v>221338</v>
      </c>
      <c r="D72" s="6" t="n">
        <v>-116674</v>
      </c>
    </row>
    <row r="73">
      <c r="A73" s="4" t="inlineStr">
        <is>
          <t>Non-PEO NEO [Member] | Change In Fair Value As Of Vesting Date Of Awards Vested During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Change In Fair Value As Of Vesting Date Of Prior Year Awards Vested During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200</v>
      </c>
      <c r="C78" s="6" t="n">
        <v>14794</v>
      </c>
      <c r="D78" s="6" t="n">
        <v>-10748</v>
      </c>
    </row>
    <row r="79">
      <c r="A79" s="4" t="inlineStr">
        <is>
          <t>Non-PEO NEO [Member] | Adjustments For Equity Awards Failed To Meet Performance Condition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Dividends Or Other Earnings Paid On Equity Awards Not Otherwise Reflected In Fair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5751</v>
      </c>
      <c r="C84" s="6" t="n">
        <v>17703</v>
      </c>
      <c r="D84" s="6" t="n">
        <v>16929</v>
      </c>
    </row>
    <row r="85">
      <c r="A85" s="4" t="inlineStr">
        <is>
          <t>Non-PEO NEO [Member] | Reported Value Of Equity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96297</v>
      </c>
      <c r="C87" s="6" t="n">
        <v>-259363</v>
      </c>
      <c r="D87" s="6" t="n">
        <v>-233522</v>
      </c>
    </row>
    <row r="88">
      <c r="A88" s="4" t="inlineStr">
        <is>
          <t>Non-PEO NEO [Member] | Equity Award Adjustmen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36051</v>
      </c>
      <c r="C90" s="6" t="n">
        <v>598201</v>
      </c>
      <c r="D90" s="6" t="n">
        <v>83617</v>
      </c>
    </row>
    <row r="91">
      <c r="A91" s="4" t="inlineStr">
        <is>
          <t>Non-PEO NEO [Member] | Reported Change In The Actuarial Present Value Of Pension Benefi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5218</v>
      </c>
      <c r="D93" s="6" t="n">
        <v>-22898</v>
      </c>
    </row>
    <row r="94">
      <c r="A94" s="4" t="inlineStr">
        <is>
          <t>Non-PEO NEO [Member] | Pension Benefit Adjustmen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5:03:30Z</dcterms:created>
  <dcterms:modified xmlns:dcterms="http://purl.org/dc/terms/" xmlns:xsi="http://www.w3.org/2001/XMLSchema-instance" xsi:type="dcterms:W3CDTF">2023-04-06T15:03:30Z</dcterms:modified>
</cp:coreProperties>
</file>